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greement and Plan of Merger"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Short-Term Borrowings" sheetId="10" state="visible" r:id="rId10"/>
    <sheet xmlns:r="http://schemas.openxmlformats.org/officeDocument/2006/relationships" name="Other Assets" sheetId="11" state="visible" r:id="rId11"/>
    <sheet xmlns:r="http://schemas.openxmlformats.org/officeDocument/2006/relationships" name="Accrued Expenses and Other Liab" sheetId="12" state="visible" r:id="rId12"/>
    <sheet xmlns:r="http://schemas.openxmlformats.org/officeDocument/2006/relationships" name="Insurance Reserv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ntingencies" sheetId="16" state="visible" r:id="rId16"/>
    <sheet xmlns:r="http://schemas.openxmlformats.org/officeDocument/2006/relationships" name="Revenue Recognition (Tables)" sheetId="17" state="visible" r:id="rId17"/>
    <sheet xmlns:r="http://schemas.openxmlformats.org/officeDocument/2006/relationships" name="Other Assets (Tables)" sheetId="18" state="visible" r:id="rId18"/>
    <sheet xmlns:r="http://schemas.openxmlformats.org/officeDocument/2006/relationships" name="Accrued Expenses and Other Li_2" sheetId="19" state="visible" r:id="rId19"/>
    <sheet xmlns:r="http://schemas.openxmlformats.org/officeDocument/2006/relationships" name="Income Taxes (Tables)" sheetId="20" state="visible" r:id="rId20"/>
    <sheet xmlns:r="http://schemas.openxmlformats.org/officeDocument/2006/relationships" name="Agreement and Plan of Merger (D" sheetId="21" state="visible" r:id="rId21"/>
    <sheet xmlns:r="http://schemas.openxmlformats.org/officeDocument/2006/relationships" name="Revenue Recognition - Schedule " sheetId="22" state="visible" r:id="rId22"/>
    <sheet xmlns:r="http://schemas.openxmlformats.org/officeDocument/2006/relationships" name="Short-Term Borrowings (Details " sheetId="23" state="visible" r:id="rId23"/>
    <sheet xmlns:r="http://schemas.openxmlformats.org/officeDocument/2006/relationships" name="Other Assets - Schedule of Othe" sheetId="24" state="visible" r:id="rId24"/>
    <sheet xmlns:r="http://schemas.openxmlformats.org/officeDocument/2006/relationships" name="Accrued Expenses and Other Li_3" sheetId="25" state="visible" r:id="rId25"/>
    <sheet xmlns:r="http://schemas.openxmlformats.org/officeDocument/2006/relationships" name="Insurance Reserves (Details Nar" sheetId="26" state="visible" r:id="rId26"/>
    <sheet xmlns:r="http://schemas.openxmlformats.org/officeDocument/2006/relationships" name="Income Taxes (Details Narrative" sheetId="27" state="visible" r:id="rId27"/>
    <sheet xmlns:r="http://schemas.openxmlformats.org/officeDocument/2006/relationships" name="Income Taxes - Schedule of Effe" sheetId="28" state="visible" r:id="rId28"/>
    <sheet xmlns:r="http://schemas.openxmlformats.org/officeDocument/2006/relationships" name="Earnings Per Share (Details Nar" sheetId="29" state="visible" r:id="rId29"/>
    <sheet xmlns:r="http://schemas.openxmlformats.org/officeDocument/2006/relationships" name="Contingencies (Details Narrativ" sheetId="30" state="visible" r:id="rId30"/>
  </sheets>
  <definedNames/>
  <calcPr calcId="124519" fullCalcOnLoad="1"/>
</workbook>
</file>

<file path=xl/sharedStrings.xml><?xml version="1.0" encoding="utf-8"?>
<sst xmlns="http://schemas.openxmlformats.org/spreadsheetml/2006/main" uniqueCount="278">
  <si>
    <t>Document and Entity Information - shares</t>
  </si>
  <si>
    <t>9 Months Ended</t>
  </si>
  <si>
    <t>Dec. 31, 2018</t>
  </si>
  <si>
    <t>Feb. 01, 2019</t>
  </si>
  <si>
    <t>Document And Entity Information</t>
  </si>
  <si>
    <t>Entity Registrant Name</t>
  </si>
  <si>
    <t>COMMAND SECURITY CORP</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MOC</t>
  </si>
  <si>
    <t>Document Fiscal Period Focus</t>
  </si>
  <si>
    <t>Q3</t>
  </si>
  <si>
    <t>Document Fiscal Year Focus</t>
  </si>
  <si>
    <t>Condensed Consolidated Statements of Operations (Unaudited) - USD ($)</t>
  </si>
  <si>
    <t>3 Months Ended</t>
  </si>
  <si>
    <t>Dec. 31, 2017</t>
  </si>
  <si>
    <t>Income Statement [Abstract]</t>
  </si>
  <si>
    <t>Revenues</t>
  </si>
  <si>
    <t>Cost of revenues</t>
  </si>
  <si>
    <t>Gross profit</t>
  </si>
  <si>
    <t>Operating expenses</t>
  </si>
  <si>
    <t>General and administrative</t>
  </si>
  <si>
    <t>Provision for (recoveries of) doubtful accounts, net</t>
  </si>
  <si>
    <t>Total operating expenses</t>
  </si>
  <si>
    <t>Operating income</t>
  </si>
  <si>
    <t>Other expenses</t>
  </si>
  <si>
    <t>Interest expense</t>
  </si>
  <si>
    <t>Income before income taxes and equity loss in minority investment of unconsolidated affiliate</t>
  </si>
  <si>
    <t>Equity loss in minority investment of unconsolidated affiliate</t>
  </si>
  <si>
    <t xml:space="preserve"> </t>
  </si>
  <si>
    <t>Income before income taxes</t>
  </si>
  <si>
    <t>Provision for income taxes</t>
  </si>
  <si>
    <t>Net income (loss)</t>
  </si>
  <si>
    <t>Income (loss) per share of common stock</t>
  </si>
  <si>
    <t>Basic</t>
  </si>
  <si>
    <t>Diluted</t>
  </si>
  <si>
    <t>Weighted average number of common shares outstanding</t>
  </si>
  <si>
    <t>Condensed Consolidated Balance Sheets - USD ($)</t>
  </si>
  <si>
    <t>Mar. 31, 2018</t>
  </si>
  <si>
    <t>Current assets:</t>
  </si>
  <si>
    <t>Cash and cash equivalents</t>
  </si>
  <si>
    <t>Accounts receivable, net of allowance for doubtful accounts of $200,101 and $335,192, respectively</t>
  </si>
  <si>
    <t>Prepaid expenses</t>
  </si>
  <si>
    <t>Other assets</t>
  </si>
  <si>
    <t>Total current assets</t>
  </si>
  <si>
    <t>Furniture and equipment at cost, net</t>
  </si>
  <si>
    <t>Other assets:</t>
  </si>
  <si>
    <t>Intangible assets, net</t>
  </si>
  <si>
    <t>Total other assets</t>
  </si>
  <si>
    <t>Total assets</t>
  </si>
  <si>
    <t>Current liabilities:</t>
  </si>
  <si>
    <t>Checks issued in advance of deposits</t>
  </si>
  <si>
    <t>Short-term borrowings</t>
  </si>
  <si>
    <t>Accounts payable</t>
  </si>
  <si>
    <t>Accrued and other liabilities</t>
  </si>
  <si>
    <t>Total current liabilities</t>
  </si>
  <si>
    <t>Insurance reserves</t>
  </si>
  <si>
    <t>Other non-current liabilities</t>
  </si>
  <si>
    <t>Total liabilities</t>
  </si>
  <si>
    <t>Stockholders' equity:</t>
  </si>
  <si>
    <t>Preferred stock, convertible Series A, $.0001 par value</t>
  </si>
  <si>
    <t>Common stock, $.0001 par value</t>
  </si>
  <si>
    <t>Treasury stock, at cost, 1,579,646 shares and 1,584,418 shares,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llowance for doubtful accounts receivable net</t>
  </si>
  <si>
    <t>Preferred stock, Series A, par value per share</t>
  </si>
  <si>
    <t>$ .0001</t>
  </si>
  <si>
    <t>Common stock, par value</t>
  </si>
  <si>
    <t>Treasury stock, shares</t>
  </si>
  <si>
    <t>Condensed Consolidated Statements of Changes In Stockholders' Equity (Unaudited) - USD ($)</t>
  </si>
  <si>
    <t>Preferred Stock [Member]</t>
  </si>
  <si>
    <t>Common Stock [Member]</t>
  </si>
  <si>
    <t>Treasury Stock [Member]</t>
  </si>
  <si>
    <t>Additional Paid In Capital [Member]</t>
  </si>
  <si>
    <t>Accumulated Earnings / (Deficit) [Member]</t>
  </si>
  <si>
    <t>Total</t>
  </si>
  <si>
    <t>Balance at Mar. 31, 2017</t>
  </si>
  <si>
    <t>Options exercised, net</t>
  </si>
  <si>
    <t>Issuance of treasury stock</t>
  </si>
  <si>
    <t>Stock compensation cost</t>
  </si>
  <si>
    <t>Net income loss</t>
  </si>
  <si>
    <t>Balance at Dec. 31, 2017</t>
  </si>
  <si>
    <t>Issuance of shares in exchange for restricted stock units</t>
  </si>
  <si>
    <t>Balance at Mar. 31, 2018</t>
  </si>
  <si>
    <t>Balance at Dec. 31, 2018</t>
  </si>
  <si>
    <t>Condensed Consolidated Statements of Cash Flows (Unaudited) - USD ($)</t>
  </si>
  <si>
    <t>Cash flows from operating activities:</t>
  </si>
  <si>
    <t>Adjustments to reconcile net income (loss) to net cash provided by (used in) operating activities:</t>
  </si>
  <si>
    <t>Depreciation and amortization</t>
  </si>
  <si>
    <t>Provision for (recoveries of) doubtful accounts</t>
  </si>
  <si>
    <t>Rent expense</t>
  </si>
  <si>
    <t>Stock based compensation costs</t>
  </si>
  <si>
    <t>Deferred income taxes</t>
  </si>
  <si>
    <t>Change in receivables, prepaid expenses and other current assets</t>
  </si>
  <si>
    <t>Change in accounts payable and other liabilities</t>
  </si>
  <si>
    <t>Change in other long term liabilities</t>
  </si>
  <si>
    <t>Net cash provided by (used in) operating activities</t>
  </si>
  <si>
    <t>Cash flows from investing activities:</t>
  </si>
  <si>
    <t>Purchases of equipment</t>
  </si>
  <si>
    <t>Net cash used in investing activities</t>
  </si>
  <si>
    <t>Cash flows from financing activities:</t>
  </si>
  <si>
    <t>Net (repayments) advances on short-term borrowings</t>
  </si>
  <si>
    <t>Change in checks issued in advance of deposits</t>
  </si>
  <si>
    <t>Proceeds from option exercises, net</t>
  </si>
  <si>
    <t>Tax withholding related to net share settlements of restricted stock units</t>
  </si>
  <si>
    <t>Net cash provided by (used in) financing activities</t>
  </si>
  <si>
    <t>Net change in cash and cash equivalents</t>
  </si>
  <si>
    <t>Cash and cash equivalents, beginning of period</t>
  </si>
  <si>
    <t>Cash and cash equivalents, end of period</t>
  </si>
  <si>
    <t>Supplemental Disclosures of Cash Flow Information</t>
  </si>
  <si>
    <t>Interest</t>
  </si>
  <si>
    <t>Income taxes</t>
  </si>
  <si>
    <t>Agreement and Plan of Merger</t>
  </si>
  <si>
    <t>Business Combinations [Abstract]</t>
  </si>
  <si>
    <t>1. Agreement and Plan of Merger On September 18, 2018, Command Security
Corporation, a New York corporation (the “Company”), entered into an Agreement and Plan of Merger (the “Merger
Agreement”) with Prosegur SIS (USA) Inc., a Delaware corporation (“Parent”), and Crescent Merger Sub, Inc., a
New York corporation and a wholly owned subsidiary of Parent (“Merger Sub”). The Merger Agreement provides that, subject
to the terms and conditions set forth therein, Merger Sub will merge with and into the Company (the “Merger”), with
the Company surviving the Merger and becoming a wholly owned subsidiary of Parent. Under the Merger Agreement, at the
effective time of the Merger, each issued and outstanding share of the Company’s common stock (other than (i) shares owned
by Parent, Merger Sub or any other direct or indirect wholly owned subsidiary of Parent or (ii) shares owned by any direct or indirect
wholly owned subsidiary of the Company, and, in each case, not held on behalf of third parties) will be cancelled and automatically
converted into the right to receive $2.85 per share in cash (the “Merger Consideration”). Under the Merger Agreement, at the
effective time of the Merger, each outstanding option to purchase shares, outstanding restricted shares and outstanding restricted
stock units, in each case, whether vested or unvested, will be cancelled. A holder of an outstanding option to purchase shares
will be entitled to receive an amount in cash equal to (x) the total number of shares subject to such Company option, whether vested
or unvested, immediately prior to the effective time of the Merger multiplied by (y) the excess, if any, of the Merger Consideration
over the exercise price per share under each Company option, less applicable taxes. A holder of an outstanding restricted share
or outstanding restricted stock unit will be entitled to receive an amount in cash equal to (x) the total number of such restricted
shares and restricted stock units, whether vested or unvested, immediately prior to the effective time multiplied by (y) the Merger
Consideration, less applicable taxes. The Company has made customary representations,
warranties and covenants in the Merger Agreement, including covenants not to, during the pendency of the Merger, solicit alternative
transactions or, subject to certain exceptions, not to enter into discussions concerning, or provide confidential information in
connection with, an alternative transaction. Each of Parent and Merger Sub also has made customary representations, warranties
and covenants in the Merger Agreement. Consummation of the Merger is subject
to the satisfaction or waiver of customary closing conditions, including receipt of approval of the Committee on Foreign Investment
in the United States (“CFIUS”). CFIUS approval has been delayed as a result of the recent U.S. federal government shutdown
and remains pending as of the date of this report. The transaction is not subject to any financing condition. The Merger Agreement contains certain
customary termination rights for Parent and the Company, including a right to terminate the Merger Agreement if the Merger is not
completed by March 18, 2019 (which may be automatically extended until June 18, 2019 in the event that CFIUS approval has not been
obtained by March 18, 2019 and all other closing conditions have been satisfied), unless otherwise extended by mutual consent pursuant
to the terms of the Merger Agreement. The Merger Agreement further provides that, upon termination of the Merger Agreement under
certain specified circumstances relating to a breach of the Company’s agreement not to pursue an alternative transaction,
the Company will be obligated to pay Parent a termination fee of approximately $1.2 million. The foregoing description of the
Merger Agreement and the transactions contemplated thereby does not purport to be complete and is subject to, and qualified in
its entirety by, the full text of the Merger Agreement, which is attached as Exhibit 2.1 to the Company’s Form 8-K filed
with the U.S. Securities and Exchange Commission (the “SEC”) on September 24, 2018 and incorporated herein by reference.
It is not intended to provide any other factual information about the Company, Parent or Merger Sub, their respective businesses,
or the actual conduct of their respective businesses during the period prior to the consummation of the Merger. The representations,
warranties and covenants contained in the Merger Agreement were made only for purposes of the Merger Agreement as of the specific
dates therein, were solely for the benefit of the parties to the Merger Agreement, may be subject to limitations agreed upon by
the contracting parties, including being qualified by confidential disclosures made for the purposes of allocating contractual
risk between the parties to the Merger Agreement instead of establishing these matters as facts, and may be subject to standards
of materiality applicable to the contracting parties that differ from those applicable to investors. Accordingly, the representations
and warranties may not describe the actual state of affairs as of the date they were made or at any other time and investors should
not rely on them as statements of fact. On November 2, 2018, the Company
filed a definitive proxy statement with the SEC relating to a special meeting of the Company’s shareholders held on December
4, 2018 (the “Special Meeting”), the purpose of which was to consider and vote on several proposals related to the
Merger Agreement and certain other related matters. At the Special Meeting, our shareholders voted on and approved all the proposals.</t>
  </si>
  <si>
    <t>Recently Issued Accounting Standards</t>
  </si>
  <si>
    <t>Accounting Changes and Error Corrections [Abstract]</t>
  </si>
  <si>
    <t>2. Recently Issued Accounting Standards In May 2014, the FASB and the International
Accounting Standards Board (IASB) issued, ASU 2014-09 (Topic 606) Revenue from Contracts with Customers In February 2016, the FASB issued
ASU No. 2016-02, “ Leases (Topic 842) Leases (Topic 842): Targeted Improvements In August 2016, the FASB issued
new guidance on cash flow statement presentation ASU 2016-15, Statement of Cash Flows (Topic 230); Classification of Certain
Cash Receipts and Cash Payments In January 2017, the FASB issued
ASU 2017-04 “ Intangibles – Goodwill and Other (Topic 350): Simplifying the Test for Goodwill Impairment In July 2018, the FASB issued ASU
2018-09, “Codification Improvements.” This guidance affects a wide variety of topics in the codification and represents
changes to clarify, correct errors in, or make minor improvements to the codification. The amendments make the codification easier
to understand and easier to apply by eliminating inconsistencies and providing clarifications. The amendments apply to all reporting
entities within the scope of the affected accounting guidance. Some of the amendments in ASU 2018-09 do not require transition
guidance and will be effective upon issuance. However, many of the amendments do have transition guidance with effective dates
for annual periods beginning after December 15, 2018 for public business entities. We are currently evaluating the impact ASU
2018-09 may have on our consolidated financial statements.</t>
  </si>
  <si>
    <t>Revenue Recognition</t>
  </si>
  <si>
    <t>Revenue Recognition [Abstract]</t>
  </si>
  <si>
    <t>3. Revenue Recognition Adoption of New Accounting Guidance
on Revenue Recognition Effective April 1, 2018, we adopted
the new accounting guidance on revenue recognition using the modified retrospective approach. Based on the Company’s evaluation
process and review of our contracts with customers, the timing and amount of revenue recognized under the new guidance is consistent
with our revenue recognition policy under previous guidance. The new guidance has not had a material impact on our results of operations,
cash flows or financial condition. Our customer contracts generally
include payment terms which vary by the type of customer and services offered. Customer payments are generally due within 30 to
45 days upon receipt of invoice. The timing between satisfaction of a given performance obligation and invoicing is not significant.
In certain situations we may require payment prior to delivery of services to the customer, in which cases deferred revenue is
recorded. Deferred revenue was not material as of December 31, 2018. Revenue Recognition and Service
Types We provide armed and unarmed uniformed
security personnel for access control, loss prevention, mobile patrols, traffic control, security console or system operators and
fire safety directors, as well as provide personnel for reception, concierge and front desk or doorman operations. We also provide
aviation security services and aviation passenger services such as passenger and cargo screening, baggage screening, wheelchair
escort services, special escort services in secured areas as required and skycap services. Our contracts contain single performance
obligations. We recognize revenue from these performance obligations over time, as services are performed, in amounts that reflect
the consideration we expect to be entitled to receive in exchange for the services we provide, net of applicable taxes. Generally,
revenues from all services rendered are based on contractual rates per hour or a specific cost per defined unit of activity. We generally determine standalone
selling prices based on the prices included in the customer contracts. The price as specified in our customer contracts is generally
considered the standalone selling price. Practical Expedients and Exemptions We recognize revenue based on contractual
rates over time for which we have the right to invoice for services performed. As allowed under the new guidance, we are not required
to disclose the amount of unsatisfied performance obligations. Disaggregation of Revenues The following table presents revenue
disaggregated by service type, substantially all of which represents services that are transferred to customers over time:
Nine Months Ended December 31, 2018
Service Types Security Division Aviation Division Total
Security services $ 76,095,180 $ 31,991,545 $ 108,086,725
Aviation passenger services - 17,991,059 17,991,059
$ 76,095,180 $ 49,982,604 $ 126,077,784 Accounts Receivable, Contract
Assets and Contract Liabilities We record accounts receivable when
our right to consideration becomes unconditional. We record contract liabilities (deferred revenue) when payments are received
prior to the satisfaction of the related performance obligations. The current portion of our contract liabilities is included
in accrued liabilities in our Consolidated Balance Sheets. We did not have any material contract assets or long-term contract
liabilities as of December 31, 2018.</t>
  </si>
  <si>
    <t>Short-Term Borrowings</t>
  </si>
  <si>
    <t>Debt Disclosure [Abstract]</t>
  </si>
  <si>
    <t>4. Short-Term Borrowings: On February 12, 2009, we entered
into a credit facility (the “Credit Agreement”) with Wells Fargo Bank, National Association (“Wells Fargo”).
This credit facility, which was most recently amended in March 2018 (see below) and matures March 31, 2020, contains customary
affirmative and negative covenants, including, among other things, covenants requiring us to maintain certain financial ratios
and is collateralized by customer accounts receivable and certain other assets of the Company as defined in the Credit Agreement. The Credit Agreement provides for
a letter of credit sub-line in an aggregate amount of up to $1.5 million. The Credit Agreement also provides for interest to be
calculated on the outstanding principal balance of the revolving loans at the floating 90 day LIBOR rate plus 1.75%. For LIBOR
loans, interest will be calculated on the outstanding principal balance of the LIBOR loans at the 30 day LIBOR rate plus 1.75%. On March 14, 2018, we entered into
a ninth amendment (the “Ninth Amendment”) to our Credit Agreement. The Ninth Amendment increased the revolving line
of credit from $27.5 million to $35.0 million. The Company is currently negotiating
with Wells Fargo to amend the Credit Agreement which will, among other things, increase the interest rate and amend certain of
the financial covenants. The Company expects the amendment to be finalized during the quarter ended March 31, 2019. Under the Credit Agreement, as of
December 31, 2018, the interest rate was 4.125% for LIBOR loans and 4.625% for revolving loans, an increase of 1.0% and 1.125%,
respectively, as compared with December 31, 2017. At December 31, 2018, we had approximately $1.3 million of cash on hand, $7.0
million of LIBOR loans outstanding, $6.8 million of revolving loans outstanding and $0.5 million outstanding under our letters
of credit sub-line under the Credit Agreement, representing approximately 64% of the maximum borrowing capacity under the Credit
Agreement based on our “eligible accounts receivable” (as defined in the Credit Agreement) as of such date. As of the
close of business January 31, 2019, we had total short term borrowings, net of cash, of approximately $13.8 million, representing
approximately 73% of the maximum borrowing capacity under the Credit Agreement based on our “eligible accounts receivable”
(as defined in the Credit Agreement) as of such date. We rely on our revolving loan from
Wells Fargo which contains a fixed charge covenant and various other financial and non-financial covenants. If we breach a covenant,
Wells Fargo has the right to immediately request the repayment in full of all borrowings under the Credit Agreement, unless Wells
Fargo waives the breach. For the nine months ended December 31, 2018, we were in compliance with all covenants under the Credit
Agreement.</t>
  </si>
  <si>
    <t>Other Assets</t>
  </si>
  <si>
    <t>Deferred Costs, Capitalized, Prepaid, and Other Assets Disclosure [Abstract]</t>
  </si>
  <si>
    <t>5. Other Assets:
December 31, 2018 March 31, 2018
Workers’ compensation insurance $ 2,080,880 $ 3,321,345
Deferred tax asset 2,982,041 3,382,041
Security deposits 131,140 126,428
5,197,061 6,829,814
Current portion (2,080,880 ) (3,321,345 )
Total non-current portion $ 3,116,181 $ 3,508,469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claims incurred but
not reported. There is no offsetting claim liability reported as the Company has determined that there is a sufficient amount
deposited into the loss funds to cover the estimated claims reserve as well as the estimate related to claims incurred but not
reported.</t>
  </si>
  <si>
    <t>Accrued Expenses and Other Liabilities</t>
  </si>
  <si>
    <t>Payables and Accruals [Abstract]</t>
  </si>
  <si>
    <t xml:space="preserve">6. Accrued Expenses and Other Liabilities:
December 31, 2018 March 31, 2018
Payroll and related expenses $ 5,835,488 $ 10,117,671
Taxes and fees payable 152,889 324,823
Accrued interest payable 47,135 63,401
Other 1,301,319 1,247,528
Total $ 7,336,831 $ 11,753,423 </t>
  </si>
  <si>
    <t>Insurance Reserves</t>
  </si>
  <si>
    <t>Insurance [Abstract]</t>
  </si>
  <si>
    <t>7. Insurance Reserves: We have insurance policies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86,425 and $403,002 for the three months ended December 31, 2018 and
2017, respectively, and $867,069 and $1,646,824 for the nine months ended December 31, 2018 and 2017, respectively. The decrease
in workers’ compensation costs during the nine months ended December 31, 2018 was primarily due to favorable reserve adjustments
on certain legacy claims including some claims that were settled at values less than previously estimated reserves.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1.0 million per occurrence for non-aviation related business (with additional first and second layer excess liability
policies of $5.0 million and $10.0 million, respectively) and $30.0 million per occurrence for aviation related business. We retain
the risk for the first $25,000 of general liability non-aviation related operations. The aviation related deductible is $5,000
per occurrence, with the exception of $50,000 for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se estimates. The Company continually monitors changes in claim type and incident and evaluates the
workers’ compensation insurance accrual, making necessary adjustments based on the evaluation of these qualitative data
points.</t>
  </si>
  <si>
    <t>Income Taxes</t>
  </si>
  <si>
    <t>Income Tax Disclosure [Abstract]</t>
  </si>
  <si>
    <t>8. Income Taxes On December 22, 2017, the United
States government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4% to 21%, a one-time
repatriation tax on deferred foreign income, deductions, credits and business related exclusions. On December 22, 2017, the SEC issued
Staff Accounting Bulletin 118 (“SAB 118”). SAB 118 expresses views of the SEC regarding ASC Topic 740, Income Taxes
(“ASC 740”) in the reporting period that includes the enactment date of the Tax Act. The SEC staff issuing SAB 118
(the “Staff”) recognized that a registrant’s review of certain income tax effects of the Tax Act may be incomplete
at the time financial statements are issued for the reporting period that includes the enactment date, including interim periods
therein. If a company does not have the necessary information available, prepared or analyzed for certain income tax effects of
the Tax Act, SAB 118 allows a company to report provisional numbers and adjust those amounts during the measurement period not
to extend beyond one year. In accordance with SAB 118, the
provisional estimates recorded represent reasonable estimates of the effects of the Tax Act as of December 31, 2018. We have not
made any measurement period adjustments related to these items during the nine months ended December 31, 2018. The Company finalized
its provisional estimates during the quarter ended December 31, 2018. The following table sets forth the
effective tax rates for the Company for the nine months ended December 31, 2018 and 2017.
Nine months ended December 31,
2018 2017
Statutory federal income tax rate 21.0 % 30.8 %
State and local income taxes 8.1 % 7.1 %
Permanent differences 13.3 % -6.0 %
Minority investment in unconsolidated affiliate - 2.8 %
Remeasurement of deferred tax assets - 84.2 %
Other 0.8 % 4.1 %
Effective tax rate 43.2 % 123.0 % The decrease in the effective tax
rate for the nine months ended December 31, 2018 as compared with the nine months ended December 31, 2017 was primarily attributable
to the absence of the $1.35 million charge related to the permanent U.S. federal corporate income tax rate change from 34% to
21% and the related impact on the Company’s deferred tax assets in December 2017, partly offset by the reversal of deferred
tax credits related to previously issued stock options that have since expired in fiscal year 2019, the cost of which is no longer
deductible.</t>
  </si>
  <si>
    <t>Earnings Per Share</t>
  </si>
  <si>
    <t>9. Earnings per Share: Under the requirements of FASB ASC
260-10, Earnings Per Share For the three and nine months ended
December 31, 2017, the Company reported a net loss and, accordingly, potential common shares that would cause dilution, such as
employee stock options and restricted stock units (“RSUs”), have been excluded from the diluted share count because
their inclusion would have been anti-dilutive. For the three and nine months ended December 31, 2017, the fully diluted shares
would have been 10,540,256 and 10,476,975, respectively.</t>
  </si>
  <si>
    <t>Contingencies</t>
  </si>
  <si>
    <t>Commitments and Contingencies Disclosure [Abstract]</t>
  </si>
  <si>
    <t xml:space="preserve">10. Contingencies: The nature of our business is such
that there is a significant volume of routine claims and lawsuits that are made against the Company,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The aviation related deductible is $5,000 per occurrence, with
the exception of $50,000 for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 We have been named or could be named
as a defendant in uninsured employment related claims including claims related to wages and related benefit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such claims are valid. The
impact of these claims could have a material adverse effect on the Company’s financial position or results of operations. We have employment agreements with
certain of our officers and key employees with varying terms. The agreements generally provide for annual salaries and for salary
continuation for a specified number of months under certain circumstances, including a change in control of the Company. Approximately 50% of our workforce
is not subject to a labor union. The remaining 50% of our workforce, including in particular, a number of employees based in our
New York City security services office and at our airport offices at John F. Kennedy International and LaGuardia airports are subject
to collective bargaining agreements. Three of the agreements, covering approximately 9% of our employees, expired on March 31,
2017, June 28, 2017 and September 30, 2018. We are currently involved in negotiations to renew the expired agreements. The remaining
eight agreements are set to expire in June 2019 and thereafter. On November 5, 2018, a putative
class action was filed in the Supreme Court of the State of New York for New York County captioned Franchi v. Command Security
Corporation, et al., </t>
  </si>
  <si>
    <t>Revenue Recognition (Tables)</t>
  </si>
  <si>
    <t>Schedule of Disaggregation of Revenue</t>
  </si>
  <si>
    <t xml:space="preserve">The following table presents revenue
disaggregated by service type, substantially all of which represents services that are transferred to customers over time:
Nine Months Ended December 31, 2018
Service Types Security Division Aviation Division Total
Security services $ 76,095,180 $ 31,991,545 $ 108,086,725
Aviation passenger services - 17,991,059 17,991,059
$ 76,095,180 $ 49,982,604 $ 126,077,784 </t>
  </si>
  <si>
    <t>Other Assets (Tables)</t>
  </si>
  <si>
    <t>Schedule of Other Assets</t>
  </si>
  <si>
    <t xml:space="preserve">December 31, 2018 March 31, 2018
Workers’ compensation insurance $ 2,080,880 $ 3,321,345
Deferred tax asset 2,982,041 3,382,041
Security deposits 131,140 126,428
5,197,061 6,829,814
Current portion (2,080,880 ) (3,321,345 )
Total non-current portion $ 3,116,181 $ 3,508,469 </t>
  </si>
  <si>
    <t>Accrued Expenses and Other Liabilities (Tables)</t>
  </si>
  <si>
    <t>Schedule of Accrued Expenses and Other Liabilities</t>
  </si>
  <si>
    <t xml:space="preserve">December 31, 2018 March 31, 2018
Payroll and related expenses $ 5,835,488 $ 10,117,671
Taxes and fees payable 152,889 324,823
Accrued interest payable 47,135 63,401
Other 1,301,319 1,247,528
Total $ 7,336,831 $ 11,753,423 </t>
  </si>
  <si>
    <t>Income Taxes (Tables)</t>
  </si>
  <si>
    <t>Schedule of Effective Income Tax Rate Reconciliation</t>
  </si>
  <si>
    <t>The following table sets forth the
effective tax rates for the Company for the nine months ended December 31, 2018 and 2017.
Nine months ended December 31,
2018 2017
Statutory federal income tax rate 21.0 % 30.8 %
State and local income taxes 8.1 % 7.1 %
Permanent differences 13.3 % -6.0 %
Minority investment in unconsolidated affiliate - 2.8 %
Remeasurement of deferred tax assets - 84.2 %
Other 0.8 % 4.1 %
Effective tax rate 43.2 % 123.0 %</t>
  </si>
  <si>
    <t>Agreement and Plan of Merger (Details Narrative)</t>
  </si>
  <si>
    <t>Sep. 18, 2018USD ($)$ / shares</t>
  </si>
  <si>
    <t>Merger consideration receive per share | $ / shares</t>
  </si>
  <si>
    <t>Termination fee | $</t>
  </si>
  <si>
    <t>Revenue Recognition - Schedule of Disaggregation of Revenue (Details) - USD ($)</t>
  </si>
  <si>
    <t>Security services</t>
  </si>
  <si>
    <t>Aviation passenger services</t>
  </si>
  <si>
    <t>Security Division [Member]</t>
  </si>
  <si>
    <t>Aviation Division [Member]</t>
  </si>
  <si>
    <t>Short-Term Borrowings (Details Narrative) - USD ($)</t>
  </si>
  <si>
    <t>Feb. 12, 2009</t>
  </si>
  <si>
    <t>Mar. 14, 2018</t>
  </si>
  <si>
    <t>Short-term Debt [Line Items]</t>
  </si>
  <si>
    <t>Cash on hand</t>
  </si>
  <si>
    <t>Short term borrowings</t>
  </si>
  <si>
    <t>Revolving Credit Facility [Member]</t>
  </si>
  <si>
    <t>Revolving line of credit</t>
  </si>
  <si>
    <t>Debt instrument, interest rate, stated percentage</t>
  </si>
  <si>
    <t>4.625%</t>
  </si>
  <si>
    <t>1.125%</t>
  </si>
  <si>
    <t>Revolving Credit Facility [Member] | 90 Day LIBOR Rate [Member]</t>
  </si>
  <si>
    <t>Debt instrument, basis spread on variable rate</t>
  </si>
  <si>
    <t>1.75%</t>
  </si>
  <si>
    <t>Revolving Credit Facility [Member] | 30 Day LIBOR Rate [Member]</t>
  </si>
  <si>
    <t>Wells Fargo Credit Agreement [Member]</t>
  </si>
  <si>
    <t>Debt instrument, maturity date</t>
  </si>
  <si>
    <t>Mar. 31,
		2020</t>
  </si>
  <si>
    <t>Wells Fargo Credit Agreement [Member] | Maximum [Member]</t>
  </si>
  <si>
    <t>Wells Fargo Credit Agreement [Member] | Minimum [Member]</t>
  </si>
  <si>
    <t>Letter of Credit Sub Line [Member]</t>
  </si>
  <si>
    <t>Letter of Credit Sub Line [Member] | Maximum [Member]</t>
  </si>
  <si>
    <t>Line of credit facility, maximum borrowing capacity</t>
  </si>
  <si>
    <t>London Interbank Offered Rate Loans [Member]</t>
  </si>
  <si>
    <t>4.125%</t>
  </si>
  <si>
    <t>1.00%</t>
  </si>
  <si>
    <t>Credit Agreement [Member]</t>
  </si>
  <si>
    <t>64.00%</t>
  </si>
  <si>
    <t>Credit Agreement [Member] | January 31, 2019 [Member]</t>
  </si>
  <si>
    <t>73.00%</t>
  </si>
  <si>
    <t>Other Assets - Schedule of Other Assets (Details) - USD ($)</t>
  </si>
  <si>
    <t>Workers' compensation insurance</t>
  </si>
  <si>
    <t>Deferred tax asset</t>
  </si>
  <si>
    <t>Security deposits</t>
  </si>
  <si>
    <t>Other assets, total</t>
  </si>
  <si>
    <t>Current portion</t>
  </si>
  <si>
    <t>Total non-current portion</t>
  </si>
  <si>
    <t>Accrued Expenses and Other Liabilities - Schedule of Accrued Expenses and Other Liabilities (Details) - USD ($)</t>
  </si>
  <si>
    <t>Payroll and related expenses</t>
  </si>
  <si>
    <t>Taxes and fees payable</t>
  </si>
  <si>
    <t>Accrued interest payable</t>
  </si>
  <si>
    <t>Other</t>
  </si>
  <si>
    <t>Insurance Reserves (Details Narrative) - USD ($)</t>
  </si>
  <si>
    <t>Segment Reporting Information [Line Items]</t>
  </si>
  <si>
    <t>Workers' compensation liabilities</t>
  </si>
  <si>
    <t>Non Aviation Related Business [Member]</t>
  </si>
  <si>
    <t>Insurance policy coverage per occurrence</t>
  </si>
  <si>
    <t>Self insured amount per occurrence</t>
  </si>
  <si>
    <t>Non Aviation Related Business [Member] | First Layer [Member]</t>
  </si>
  <si>
    <t>Excess liability insurance policy coverage per occurrence</t>
  </si>
  <si>
    <t>Non Aviation Related Business [Member] | Second Layer [Member]</t>
  </si>
  <si>
    <t>Aviation Related Business [Member]</t>
  </si>
  <si>
    <t>Airport Wheelchair and Electric Cart Operations [Member]</t>
  </si>
  <si>
    <t>Aircraft Damage [Member]</t>
  </si>
  <si>
    <t>Skycap Operations [Member]</t>
  </si>
  <si>
    <t>Income Taxes (Details Narrative) - USD ($)</t>
  </si>
  <si>
    <t>Dec. 22, 2017</t>
  </si>
  <si>
    <t>Income tax rate</t>
  </si>
  <si>
    <t>21.00%</t>
  </si>
  <si>
    <t>30.80%</t>
  </si>
  <si>
    <t>Income tax reconciliation description</t>
  </si>
  <si>
    <t>The Tax Act included significant changes to existing tax law, including a permanent reduction to the U.S. federal corporate income tax rate from 34% to 21%, a one-time repatriation tax on deferred foreign income, deductions, credits and business related exclusions.</t>
  </si>
  <si>
    <t>The permanent U.S. federal corporate income tax rate change from 34% to 21% and the related impact on the Company's deferred tax assets in December 2017, partly offset by the reversal of deferred tax credits related to previously issued stock options which have since expired in fiscal year 2019, and the cost of which is no longer deductible.</t>
  </si>
  <si>
    <t>Deferred tax assets</t>
  </si>
  <si>
    <t>Income Taxes - Schedule of Effective Income Tax Rate Reconciliation (Details)</t>
  </si>
  <si>
    <t>Statutory federal income tax rate</t>
  </si>
  <si>
    <t>State and local income taxes</t>
  </si>
  <si>
    <t>8.10%</t>
  </si>
  <si>
    <t>7.10%</t>
  </si>
  <si>
    <t>Permanent differences</t>
  </si>
  <si>
    <t>13.30%</t>
  </si>
  <si>
    <t>6.00%</t>
  </si>
  <si>
    <t>Minority investment in unconsolidated affiliate</t>
  </si>
  <si>
    <t>0.00%</t>
  </si>
  <si>
    <t>2.80%</t>
  </si>
  <si>
    <t>Remeasurement of deferred tax assets</t>
  </si>
  <si>
    <t>84.20%</t>
  </si>
  <si>
    <t>0.80%</t>
  </si>
  <si>
    <t>4.10%</t>
  </si>
  <si>
    <t>Effective tax rate</t>
  </si>
  <si>
    <t>43.20%</t>
  </si>
  <si>
    <t>123.00%</t>
  </si>
  <si>
    <t>Earnings Per Share (Details Narrative) - shares</t>
  </si>
  <si>
    <t>Fully diluted shares</t>
  </si>
  <si>
    <t>Contingencies (Details Narrative)</t>
  </si>
  <si>
    <t>Dec. 31, 2018USD ($)</t>
  </si>
  <si>
    <t>Eight Agreements [Member]</t>
  </si>
  <si>
    <t>Agreement expiry date description</t>
  </si>
  <si>
    <t>The remaining eight agreements are set to expire in June 2019 and thereafter.</t>
  </si>
  <si>
    <t>Employees [Member] | Three Agreements [Member]</t>
  </si>
  <si>
    <t>Concentration risk, percentage</t>
  </si>
  <si>
    <t>9.00%</t>
  </si>
  <si>
    <t>Expired on March 31, 2017, June 28, 2017 and September 30, 2018.</t>
  </si>
  <si>
    <t>Labor Force Concentration Risk [Member] | Workforce Not Subject to Collective Bargaining Arrangements [Member]</t>
  </si>
  <si>
    <t>50.00%</t>
  </si>
  <si>
    <t>Labor Force Concentration Risk [Member] | Workforce Subject to Collective Bargaining Arrange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4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0134662</v>
      </c>
    </row>
    <row r="15" spans="1:3">
      <c r="A15" s="4" t="s">
        <v>23</v>
      </c>
      <c r="B15" s="4" t="s">
        <v>2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4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39</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41053671</v>
      </c>
      <c r="C4" s="7" t="n">
        <v>49180261</v>
      </c>
      <c r="D4" s="7" t="n">
        <v>126077784</v>
      </c>
      <c r="E4" s="7" t="n">
        <v>143496876</v>
      </c>
    </row>
    <row r="5" spans="1:5">
      <c r="A5" s="4" t="s">
        <v>33</v>
      </c>
      <c r="B5" s="5" t="n">
        <v>36193497</v>
      </c>
      <c r="C5" s="5" t="n">
        <v>43640504</v>
      </c>
      <c r="D5" s="5" t="n">
        <v>110991369</v>
      </c>
      <c r="E5" s="5" t="n">
        <v>127437129</v>
      </c>
    </row>
    <row r="6" spans="1:5">
      <c r="A6" s="4" t="s">
        <v>34</v>
      </c>
      <c r="B6" s="5" t="n">
        <v>4860174</v>
      </c>
      <c r="C6" s="5" t="n">
        <v>5539757</v>
      </c>
      <c r="D6" s="5" t="n">
        <v>15086415</v>
      </c>
      <c r="E6" s="5" t="n">
        <v>16059747</v>
      </c>
    </row>
    <row r="7" spans="1:5">
      <c r="A7" s="3" t="s">
        <v>35</v>
      </c>
    </row>
    <row r="8" spans="1:5">
      <c r="A8" s="4" t="s">
        <v>36</v>
      </c>
      <c r="B8" s="5" t="n">
        <v>4701985</v>
      </c>
      <c r="C8" s="5" t="n">
        <v>4508240</v>
      </c>
      <c r="D8" s="5" t="n">
        <v>13654384</v>
      </c>
      <c r="E8" s="5" t="n">
        <v>14094801</v>
      </c>
    </row>
    <row r="9" spans="1:5">
      <c r="A9" s="4" t="s">
        <v>37</v>
      </c>
      <c r="B9" s="5" t="n">
        <v>8665</v>
      </c>
      <c r="C9" s="5" t="n">
        <v>-14284</v>
      </c>
      <c r="D9" s="5" t="n">
        <v>37348</v>
      </c>
      <c r="E9" s="5" t="n">
        <v>-131902</v>
      </c>
    </row>
    <row r="10" spans="1:5">
      <c r="A10" s="4" t="s">
        <v>38</v>
      </c>
      <c r="B10" s="5" t="n">
        <v>4710650</v>
      </c>
      <c r="C10" s="5" t="n">
        <v>4493956</v>
      </c>
      <c r="D10" s="5" t="n">
        <v>13691732</v>
      </c>
      <c r="E10" s="5" t="n">
        <v>13962899</v>
      </c>
    </row>
    <row r="11" spans="1:5">
      <c r="A11" s="4" t="s">
        <v>39</v>
      </c>
      <c r="B11" s="5" t="n">
        <v>149524</v>
      </c>
      <c r="C11" s="5" t="n">
        <v>1045801</v>
      </c>
      <c r="D11" s="5" t="n">
        <v>1394683</v>
      </c>
      <c r="E11" s="5" t="n">
        <v>2096848</v>
      </c>
    </row>
    <row r="12" spans="1:5">
      <c r="A12" s="3" t="s">
        <v>40</v>
      </c>
    </row>
    <row r="13" spans="1:5">
      <c r="A13" s="4" t="s">
        <v>41</v>
      </c>
      <c r="B13" s="5" t="n">
        <v>128900</v>
      </c>
      <c r="C13" s="5" t="n">
        <v>147617</v>
      </c>
      <c r="D13" s="5" t="n">
        <v>420279</v>
      </c>
      <c r="E13" s="5" t="n">
        <v>370025</v>
      </c>
    </row>
    <row r="14" spans="1:5">
      <c r="A14" s="4" t="s">
        <v>42</v>
      </c>
      <c r="B14" s="5" t="n">
        <v>20624</v>
      </c>
      <c r="C14" s="5" t="n">
        <v>898184</v>
      </c>
      <c r="D14" s="5" t="n">
        <v>974404</v>
      </c>
      <c r="E14" s="5" t="n">
        <v>1726823</v>
      </c>
    </row>
    <row r="15" spans="1:5">
      <c r="A15" s="4" t="s">
        <v>43</v>
      </c>
      <c r="B15" s="4" t="s">
        <v>44</v>
      </c>
      <c r="C15" s="5" t="n">
        <v>-68500</v>
      </c>
      <c r="D15" s="4" t="s">
        <v>44</v>
      </c>
      <c r="E15" s="5" t="n">
        <v>-123400</v>
      </c>
    </row>
    <row r="16" spans="1:5">
      <c r="A16" s="4" t="s">
        <v>45</v>
      </c>
      <c r="B16" s="5" t="n">
        <v>20624</v>
      </c>
      <c r="C16" s="5" t="n">
        <v>829684</v>
      </c>
      <c r="D16" s="5" t="n">
        <v>974404</v>
      </c>
      <c r="E16" s="5" t="n">
        <v>1603423</v>
      </c>
    </row>
    <row r="17" spans="1:5">
      <c r="A17" s="4" t="s">
        <v>46</v>
      </c>
      <c r="B17" s="5" t="n">
        <v>11000</v>
      </c>
      <c r="C17" s="5" t="n">
        <v>1613000</v>
      </c>
      <c r="D17" s="5" t="n">
        <v>421000</v>
      </c>
      <c r="E17" s="5" t="n">
        <v>1973000</v>
      </c>
    </row>
    <row r="18" spans="1:5">
      <c r="A18" s="4" t="s">
        <v>47</v>
      </c>
      <c r="B18" s="7" t="n">
        <v>9624</v>
      </c>
      <c r="C18" s="7" t="n">
        <v>-783316</v>
      </c>
      <c r="D18" s="7" t="n">
        <v>553404</v>
      </c>
      <c r="E18" s="7" t="n">
        <v>-369577</v>
      </c>
    </row>
    <row r="19" spans="1:5">
      <c r="A19" s="3" t="s">
        <v>48</v>
      </c>
    </row>
    <row r="20" spans="1:5">
      <c r="A20" s="4" t="s">
        <v>49</v>
      </c>
      <c r="B20" s="7" t="n">
        <v>0</v>
      </c>
      <c r="C20" s="8" t="n">
        <v>-0.08</v>
      </c>
      <c r="D20" s="8" t="n">
        <v>0.05</v>
      </c>
      <c r="E20" s="8" t="n">
        <v>-0.04</v>
      </c>
    </row>
    <row r="21" spans="1:5">
      <c r="A21" s="4" t="s">
        <v>50</v>
      </c>
      <c r="B21" s="7" t="n">
        <v>0</v>
      </c>
      <c r="C21" s="8" t="n">
        <v>-0.08</v>
      </c>
      <c r="D21" s="8" t="n">
        <v>0.05</v>
      </c>
      <c r="E21" s="8" t="n">
        <v>-0.04</v>
      </c>
    </row>
    <row r="22" spans="1:5">
      <c r="A22" s="3" t="s">
        <v>51</v>
      </c>
    </row>
    <row r="23" spans="1:5">
      <c r="A23" s="4" t="s">
        <v>49</v>
      </c>
      <c r="B23" s="5" t="n">
        <v>10260538</v>
      </c>
      <c r="C23" s="5" t="n">
        <v>9941909</v>
      </c>
      <c r="D23" s="5" t="n">
        <v>10229663</v>
      </c>
      <c r="E23" s="5" t="n">
        <v>9881595</v>
      </c>
    </row>
    <row r="24" spans="1:5">
      <c r="A24" s="4" t="s">
        <v>50</v>
      </c>
      <c r="B24" s="5" t="n">
        <v>10733592</v>
      </c>
      <c r="C24" s="5" t="n">
        <v>9941909</v>
      </c>
      <c r="D24" s="5" t="n">
        <v>10479169</v>
      </c>
      <c r="E24" s="5" t="n">
        <v>98815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1"/>
  </cols>
  <sheetData>
    <row r="1" spans="1:2">
      <c r="A1" s="1" t="s">
        <v>173</v>
      </c>
      <c r="B1" s="2" t="s">
        <v>174</v>
      </c>
    </row>
    <row r="2" spans="1:2">
      <c r="A2" s="3" t="s">
        <v>133</v>
      </c>
    </row>
    <row r="3" spans="1:2">
      <c r="A3" s="4" t="s">
        <v>175</v>
      </c>
      <c r="B3" s="8" t="n">
        <v>2.85</v>
      </c>
    </row>
    <row r="4" spans="1:2">
      <c r="A4" s="4" t="s">
        <v>176</v>
      </c>
      <c r="B4" s="7" t="n">
        <v>1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29</v>
      </c>
      <c r="D1" s="2" t="s">
        <v>1</v>
      </c>
    </row>
    <row r="2" spans="1:5">
      <c r="B2" s="2" t="s">
        <v>2</v>
      </c>
      <c r="C2" s="2" t="s">
        <v>30</v>
      </c>
      <c r="D2" s="2" t="s">
        <v>2</v>
      </c>
      <c r="E2" s="2" t="s">
        <v>30</v>
      </c>
    </row>
    <row r="3" spans="1:5">
      <c r="A3" s="4" t="s">
        <v>178</v>
      </c>
      <c r="D3" s="7" t="n">
        <v>108086725</v>
      </c>
    </row>
    <row r="4" spans="1:5">
      <c r="A4" s="4" t="s">
        <v>179</v>
      </c>
      <c r="D4" s="5" t="n">
        <v>17991059</v>
      </c>
    </row>
    <row r="5" spans="1:5">
      <c r="A5" s="4" t="s">
        <v>32</v>
      </c>
      <c r="B5" s="7" t="n">
        <v>41053671</v>
      </c>
      <c r="C5" s="7" t="n">
        <v>49180261</v>
      </c>
      <c r="D5" s="5" t="n">
        <v>126077784</v>
      </c>
      <c r="E5" s="7" t="n">
        <v>143496876</v>
      </c>
    </row>
    <row r="6" spans="1:5">
      <c r="A6" s="4" t="s">
        <v>180</v>
      </c>
    </row>
    <row r="7" spans="1:5">
      <c r="A7" s="4" t="s">
        <v>178</v>
      </c>
      <c r="D7" s="5" t="n">
        <v>76095180</v>
      </c>
    </row>
    <row r="8" spans="1:5">
      <c r="A8" s="4" t="s">
        <v>179</v>
      </c>
      <c r="D8" s="4" t="s">
        <v>44</v>
      </c>
    </row>
    <row r="9" spans="1:5">
      <c r="A9" s="4" t="s">
        <v>32</v>
      </c>
      <c r="D9" s="5" t="n">
        <v>76095180</v>
      </c>
    </row>
    <row r="10" spans="1:5">
      <c r="A10" s="4" t="s">
        <v>181</v>
      </c>
    </row>
    <row r="11" spans="1:5">
      <c r="A11" s="4" t="s">
        <v>178</v>
      </c>
      <c r="D11" s="5" t="n">
        <v>31991545</v>
      </c>
    </row>
    <row r="12" spans="1:5">
      <c r="A12" s="4" t="s">
        <v>179</v>
      </c>
      <c r="D12" s="5" t="n">
        <v>17991059</v>
      </c>
    </row>
    <row r="13" spans="1:5">
      <c r="A13" s="4" t="s">
        <v>32</v>
      </c>
      <c r="D13" s="7" t="n">
        <v>4998260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182</v>
      </c>
      <c r="B1" s="2" t="s">
        <v>183</v>
      </c>
      <c r="C1" s="2" t="s">
        <v>2</v>
      </c>
      <c r="D1" s="2" t="s">
        <v>53</v>
      </c>
      <c r="E1" s="2" t="s">
        <v>184</v>
      </c>
      <c r="F1" s="2" t="s">
        <v>30</v>
      </c>
    </row>
    <row r="2" spans="1:6">
      <c r="A2" s="3" t="s">
        <v>185</v>
      </c>
    </row>
    <row r="3" spans="1:6">
      <c r="A3" s="4" t="s">
        <v>186</v>
      </c>
      <c r="C3" s="7" t="n">
        <v>1336490</v>
      </c>
      <c r="D3" s="7" t="n">
        <v>1211915</v>
      </c>
    </row>
    <row r="4" spans="1:6">
      <c r="A4" s="4" t="s">
        <v>187</v>
      </c>
      <c r="C4" s="5" t="n">
        <v>13827766</v>
      </c>
      <c r="D4" s="7" t="n">
        <v>18234089</v>
      </c>
    </row>
    <row r="5" spans="1:6">
      <c r="A5" s="4" t="s">
        <v>188</v>
      </c>
    </row>
    <row r="6" spans="1:6">
      <c r="A6" s="3" t="s">
        <v>185</v>
      </c>
    </row>
    <row r="7" spans="1:6">
      <c r="A7" s="4" t="s">
        <v>189</v>
      </c>
      <c r="C7" s="7" t="n">
        <v>6800000</v>
      </c>
    </row>
    <row r="8" spans="1:6">
      <c r="A8" s="4" t="s">
        <v>190</v>
      </c>
      <c r="C8" s="4" t="s">
        <v>191</v>
      </c>
      <c r="F8" s="4" t="s">
        <v>192</v>
      </c>
    </row>
    <row r="9" spans="1:6">
      <c r="A9" s="4" t="s">
        <v>193</v>
      </c>
    </row>
    <row r="10" spans="1:6">
      <c r="A10" s="3" t="s">
        <v>185</v>
      </c>
    </row>
    <row r="11" spans="1:6">
      <c r="A11" s="4" t="s">
        <v>194</v>
      </c>
      <c r="B11" s="4" t="s">
        <v>195</v>
      </c>
    </row>
    <row r="12" spans="1:6">
      <c r="A12" s="4" t="s">
        <v>196</v>
      </c>
    </row>
    <row r="13" spans="1:6">
      <c r="A13" s="3" t="s">
        <v>185</v>
      </c>
    </row>
    <row r="14" spans="1:6">
      <c r="A14" s="4" t="s">
        <v>194</v>
      </c>
      <c r="B14" s="4" t="s">
        <v>195</v>
      </c>
    </row>
    <row r="15" spans="1:6">
      <c r="A15" s="4" t="s">
        <v>197</v>
      </c>
    </row>
    <row r="16" spans="1:6">
      <c r="A16" s="3" t="s">
        <v>185</v>
      </c>
    </row>
    <row r="17" spans="1:6">
      <c r="A17" s="4" t="s">
        <v>198</v>
      </c>
      <c r="B17" s="4" t="s">
        <v>199</v>
      </c>
    </row>
    <row r="18" spans="1:6">
      <c r="A18" s="4" t="s">
        <v>200</v>
      </c>
    </row>
    <row r="19" spans="1:6">
      <c r="A19" s="3" t="s">
        <v>185</v>
      </c>
    </row>
    <row r="20" spans="1:6">
      <c r="A20" s="4" t="s">
        <v>189</v>
      </c>
      <c r="E20" s="7" t="n">
        <v>35000000</v>
      </c>
    </row>
    <row r="21" spans="1:6">
      <c r="A21" s="4" t="s">
        <v>201</v>
      </c>
    </row>
    <row r="22" spans="1:6">
      <c r="A22" s="3" t="s">
        <v>185</v>
      </c>
    </row>
    <row r="23" spans="1:6">
      <c r="A23" s="4" t="s">
        <v>189</v>
      </c>
      <c r="E23" s="7" t="n">
        <v>27500000</v>
      </c>
    </row>
    <row r="24" spans="1:6">
      <c r="A24" s="4" t="s">
        <v>202</v>
      </c>
    </row>
    <row r="25" spans="1:6">
      <c r="A25" s="3" t="s">
        <v>185</v>
      </c>
    </row>
    <row r="26" spans="1:6">
      <c r="A26" s="4" t="s">
        <v>189</v>
      </c>
      <c r="C26" s="7" t="n">
        <v>500000</v>
      </c>
    </row>
    <row r="27" spans="1:6">
      <c r="A27" s="4" t="s">
        <v>203</v>
      </c>
    </row>
    <row r="28" spans="1:6">
      <c r="A28" s="3" t="s">
        <v>185</v>
      </c>
    </row>
    <row r="29" spans="1:6">
      <c r="A29" s="4" t="s">
        <v>204</v>
      </c>
      <c r="B29" s="7" t="n">
        <v>1500000</v>
      </c>
    </row>
    <row r="30" spans="1:6">
      <c r="A30" s="4" t="s">
        <v>205</v>
      </c>
    </row>
    <row r="31" spans="1:6">
      <c r="A31" s="3" t="s">
        <v>185</v>
      </c>
    </row>
    <row r="32" spans="1:6">
      <c r="A32" s="4" t="s">
        <v>189</v>
      </c>
      <c r="C32" s="7" t="n">
        <v>7000000</v>
      </c>
    </row>
    <row r="33" spans="1:6">
      <c r="A33" s="4" t="s">
        <v>190</v>
      </c>
      <c r="C33" s="4" t="s">
        <v>206</v>
      </c>
      <c r="F33" s="4" t="s">
        <v>207</v>
      </c>
    </row>
    <row r="34" spans="1:6">
      <c r="A34" s="4" t="s">
        <v>208</v>
      </c>
    </row>
    <row r="35" spans="1:6">
      <c r="A35" s="3" t="s">
        <v>185</v>
      </c>
    </row>
    <row r="36" spans="1:6">
      <c r="A36" s="4" t="s">
        <v>190</v>
      </c>
      <c r="C36" s="4" t="s">
        <v>209</v>
      </c>
    </row>
    <row r="37" spans="1:6">
      <c r="A37" s="4" t="s">
        <v>210</v>
      </c>
    </row>
    <row r="38" spans="1:6">
      <c r="A38" s="3" t="s">
        <v>185</v>
      </c>
    </row>
    <row r="39" spans="1:6">
      <c r="A39" s="4" t="s">
        <v>190</v>
      </c>
      <c r="C39" s="4" t="s">
        <v>211</v>
      </c>
    </row>
    <row r="40" spans="1:6">
      <c r="A40" s="4" t="s">
        <v>187</v>
      </c>
      <c r="C40" s="7" t="n">
        <v>138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2</v>
      </c>
      <c r="B1" s="2" t="s">
        <v>2</v>
      </c>
      <c r="C1" s="2" t="s">
        <v>53</v>
      </c>
    </row>
    <row r="2" spans="1:3">
      <c r="A2" s="3" t="s">
        <v>145</v>
      </c>
    </row>
    <row r="3" spans="1:3">
      <c r="A3" s="4" t="s">
        <v>213</v>
      </c>
      <c r="B3" s="7" t="n">
        <v>2080880</v>
      </c>
      <c r="C3" s="7" t="n">
        <v>3321345</v>
      </c>
    </row>
    <row r="4" spans="1:3">
      <c r="A4" s="4" t="s">
        <v>214</v>
      </c>
      <c r="B4" s="5" t="n">
        <v>2982041</v>
      </c>
      <c r="C4" s="5" t="n">
        <v>3382041</v>
      </c>
    </row>
    <row r="5" spans="1:3">
      <c r="A5" s="4" t="s">
        <v>215</v>
      </c>
      <c r="B5" s="5" t="n">
        <v>131140</v>
      </c>
      <c r="C5" s="5" t="n">
        <v>126428</v>
      </c>
    </row>
    <row r="6" spans="1:3">
      <c r="A6" s="4" t="s">
        <v>216</v>
      </c>
      <c r="B6" s="5" t="n">
        <v>5197061</v>
      </c>
      <c r="C6" s="5" t="n">
        <v>6829814</v>
      </c>
    </row>
    <row r="7" spans="1:3">
      <c r="A7" s="4" t="s">
        <v>217</v>
      </c>
      <c r="B7" s="5" t="n">
        <v>-2080880</v>
      </c>
      <c r="C7" s="5" t="n">
        <v>-3321345</v>
      </c>
    </row>
    <row r="8" spans="1:3">
      <c r="A8" s="4" t="s">
        <v>218</v>
      </c>
      <c r="B8" s="7" t="n">
        <v>3116181</v>
      </c>
      <c r="C8" s="7" t="n">
        <v>35084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53</v>
      </c>
    </row>
    <row r="2" spans="1:3">
      <c r="A2" s="3" t="s">
        <v>148</v>
      </c>
    </row>
    <row r="3" spans="1:3">
      <c r="A3" s="4" t="s">
        <v>220</v>
      </c>
      <c r="B3" s="7" t="n">
        <v>5835488</v>
      </c>
      <c r="C3" s="7" t="n">
        <v>10117671</v>
      </c>
    </row>
    <row r="4" spans="1:3">
      <c r="A4" s="4" t="s">
        <v>221</v>
      </c>
      <c r="B4" s="5" t="n">
        <v>152889</v>
      </c>
      <c r="C4" s="5" t="n">
        <v>324823</v>
      </c>
    </row>
    <row r="5" spans="1:3">
      <c r="A5" s="4" t="s">
        <v>222</v>
      </c>
      <c r="B5" s="5" t="n">
        <v>47135</v>
      </c>
      <c r="C5" s="5" t="n">
        <v>63401</v>
      </c>
    </row>
    <row r="6" spans="1:3">
      <c r="A6" s="4" t="s">
        <v>223</v>
      </c>
      <c r="B6" s="5" t="n">
        <v>1301319</v>
      </c>
      <c r="C6" s="5" t="n">
        <v>1247528</v>
      </c>
    </row>
    <row r="7" spans="1:3">
      <c r="A7" s="4" t="s">
        <v>95</v>
      </c>
      <c r="B7" s="7" t="n">
        <v>7336831</v>
      </c>
      <c r="C7" s="7" t="n">
        <v>117534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4</v>
      </c>
      <c r="B1" s="2" t="s">
        <v>29</v>
      </c>
      <c r="D1" s="2" t="s">
        <v>1</v>
      </c>
    </row>
    <row r="2" spans="1:5">
      <c r="B2" s="2" t="s">
        <v>2</v>
      </c>
      <c r="C2" s="2" t="s">
        <v>30</v>
      </c>
      <c r="D2" s="2" t="s">
        <v>2</v>
      </c>
      <c r="E2" s="2" t="s">
        <v>30</v>
      </c>
    </row>
    <row r="3" spans="1:5">
      <c r="A3" s="3" t="s">
        <v>225</v>
      </c>
    </row>
    <row r="4" spans="1:5">
      <c r="A4" s="4" t="s">
        <v>226</v>
      </c>
      <c r="B4" s="7" t="n">
        <v>86425</v>
      </c>
      <c r="C4" s="7" t="n">
        <v>403002</v>
      </c>
      <c r="D4" s="7" t="n">
        <v>867069</v>
      </c>
      <c r="E4" s="7" t="n">
        <v>1646824</v>
      </c>
    </row>
    <row r="5" spans="1:5">
      <c r="A5" s="4" t="s">
        <v>227</v>
      </c>
    </row>
    <row r="6" spans="1:5">
      <c r="A6" s="3" t="s">
        <v>225</v>
      </c>
    </row>
    <row r="7" spans="1:5">
      <c r="A7" s="4" t="s">
        <v>228</v>
      </c>
      <c r="B7" s="5" t="n">
        <v>1000000</v>
      </c>
      <c r="D7" s="5" t="n">
        <v>1000000</v>
      </c>
    </row>
    <row r="8" spans="1:5">
      <c r="A8" s="4" t="s">
        <v>229</v>
      </c>
      <c r="B8" s="5" t="n">
        <v>25000</v>
      </c>
      <c r="D8" s="5" t="n">
        <v>25000</v>
      </c>
    </row>
    <row r="9" spans="1:5">
      <c r="A9" s="4" t="s">
        <v>230</v>
      </c>
    </row>
    <row r="10" spans="1:5">
      <c r="A10" s="3" t="s">
        <v>225</v>
      </c>
    </row>
    <row r="11" spans="1:5">
      <c r="A11" s="4" t="s">
        <v>231</v>
      </c>
      <c r="B11" s="5" t="n">
        <v>5000000</v>
      </c>
      <c r="D11" s="5" t="n">
        <v>5000000</v>
      </c>
    </row>
    <row r="12" spans="1:5">
      <c r="A12" s="4" t="s">
        <v>232</v>
      </c>
    </row>
    <row r="13" spans="1:5">
      <c r="A13" s="3" t="s">
        <v>225</v>
      </c>
    </row>
    <row r="14" spans="1:5">
      <c r="A14" s="4" t="s">
        <v>231</v>
      </c>
      <c r="B14" s="5" t="n">
        <v>10000000</v>
      </c>
      <c r="D14" s="5" t="n">
        <v>10000000</v>
      </c>
    </row>
    <row r="15" spans="1:5">
      <c r="A15" s="4" t="s">
        <v>233</v>
      </c>
    </row>
    <row r="16" spans="1:5">
      <c r="A16" s="3" t="s">
        <v>225</v>
      </c>
    </row>
    <row r="17" spans="1:5">
      <c r="A17" s="4" t="s">
        <v>228</v>
      </c>
      <c r="B17" s="5" t="n">
        <v>30000000</v>
      </c>
      <c r="D17" s="5" t="n">
        <v>30000000</v>
      </c>
    </row>
    <row r="18" spans="1:5">
      <c r="A18" s="4" t="s">
        <v>229</v>
      </c>
      <c r="B18" s="5" t="n">
        <v>5000</v>
      </c>
      <c r="D18" s="5" t="n">
        <v>5000</v>
      </c>
    </row>
    <row r="19" spans="1:5">
      <c r="A19" s="4" t="s">
        <v>234</v>
      </c>
    </row>
    <row r="20" spans="1:5">
      <c r="A20" s="3" t="s">
        <v>225</v>
      </c>
    </row>
    <row r="21" spans="1:5">
      <c r="A21" s="4" t="s">
        <v>229</v>
      </c>
      <c r="B21" s="5" t="n">
        <v>50000</v>
      </c>
      <c r="D21" s="5" t="n">
        <v>50000</v>
      </c>
    </row>
    <row r="22" spans="1:5">
      <c r="A22" s="4" t="s">
        <v>235</v>
      </c>
    </row>
    <row r="23" spans="1:5">
      <c r="A23" s="3" t="s">
        <v>225</v>
      </c>
    </row>
    <row r="24" spans="1:5">
      <c r="A24" s="4" t="s">
        <v>229</v>
      </c>
      <c r="B24" s="5" t="n">
        <v>25000</v>
      </c>
      <c r="D24" s="5" t="n">
        <v>25000</v>
      </c>
    </row>
    <row r="25" spans="1:5">
      <c r="A25" s="4" t="s">
        <v>236</v>
      </c>
    </row>
    <row r="26" spans="1:5">
      <c r="A26" s="3" t="s">
        <v>225</v>
      </c>
    </row>
    <row r="27" spans="1:5">
      <c r="A27" s="4" t="s">
        <v>229</v>
      </c>
      <c r="B27" s="7" t="n">
        <v>100000</v>
      </c>
      <c r="D27" s="7" t="n">
        <v>1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80"/>
    <col customWidth="1" max="3" min="3" width="80"/>
    <col customWidth="1" max="4" min="4" width="14"/>
  </cols>
  <sheetData>
    <row r="1" spans="1:4">
      <c r="A1" s="1" t="s">
        <v>237</v>
      </c>
      <c r="B1" s="2" t="s">
        <v>238</v>
      </c>
      <c r="C1" s="2" t="s">
        <v>2</v>
      </c>
      <c r="D1" s="2" t="s">
        <v>30</v>
      </c>
    </row>
    <row r="2" spans="1:4">
      <c r="A2" s="3" t="s">
        <v>154</v>
      </c>
    </row>
    <row r="3" spans="1:4">
      <c r="A3" s="4" t="s">
        <v>239</v>
      </c>
      <c r="B3" s="4" t="s">
        <v>240</v>
      </c>
      <c r="C3" s="4" t="s">
        <v>240</v>
      </c>
      <c r="D3" s="4" t="s">
        <v>241</v>
      </c>
    </row>
    <row r="4" spans="1:4">
      <c r="A4" s="4" t="s">
        <v>242</v>
      </c>
      <c r="B4" s="4" t="s">
        <v>243</v>
      </c>
      <c r="C4" s="4" t="s">
        <v>244</v>
      </c>
    </row>
    <row r="5" spans="1:4">
      <c r="A5" s="4" t="s">
        <v>245</v>
      </c>
      <c r="C5" s="7" t="n">
        <v>1350000</v>
      </c>
      <c r="D5" s="7" t="n">
        <v>13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46</v>
      </c>
      <c r="B1" s="2" t="s">
        <v>238</v>
      </c>
      <c r="C1" s="2" t="s">
        <v>2</v>
      </c>
      <c r="D1" s="2" t="s">
        <v>30</v>
      </c>
    </row>
    <row r="2" spans="1:4">
      <c r="A2" s="3" t="s">
        <v>154</v>
      </c>
    </row>
    <row r="3" spans="1:4">
      <c r="A3" s="4" t="s">
        <v>247</v>
      </c>
      <c r="B3" s="4" t="s">
        <v>240</v>
      </c>
      <c r="C3" s="4" t="s">
        <v>240</v>
      </c>
      <c r="D3" s="4" t="s">
        <v>241</v>
      </c>
    </row>
    <row r="4" spans="1:4">
      <c r="A4" s="4" t="s">
        <v>248</v>
      </c>
      <c r="C4" s="4" t="s">
        <v>249</v>
      </c>
      <c r="D4" s="4" t="s">
        <v>250</v>
      </c>
    </row>
    <row r="5" spans="1:4">
      <c r="A5" s="4" t="s">
        <v>251</v>
      </c>
      <c r="C5" s="4" t="s">
        <v>252</v>
      </c>
      <c r="D5" s="4" t="s">
        <v>253</v>
      </c>
    </row>
    <row r="6" spans="1:4">
      <c r="A6" s="4" t="s">
        <v>254</v>
      </c>
      <c r="C6" s="4" t="s">
        <v>255</v>
      </c>
      <c r="D6" s="4" t="s">
        <v>256</v>
      </c>
    </row>
    <row r="7" spans="1:4">
      <c r="A7" s="4" t="s">
        <v>257</v>
      </c>
      <c r="C7" s="4" t="s">
        <v>255</v>
      </c>
      <c r="D7" s="4" t="s">
        <v>258</v>
      </c>
    </row>
    <row r="8" spans="1:4">
      <c r="A8" s="4" t="s">
        <v>223</v>
      </c>
      <c r="C8" s="4" t="s">
        <v>259</v>
      </c>
      <c r="D8" s="4" t="s">
        <v>260</v>
      </c>
    </row>
    <row r="9" spans="1:4">
      <c r="A9" s="4" t="s">
        <v>261</v>
      </c>
      <c r="C9" s="4" t="s">
        <v>262</v>
      </c>
      <c r="D9" s="4" t="s">
        <v>2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264</v>
      </c>
      <c r="B1" s="2" t="s">
        <v>29</v>
      </c>
      <c r="C1" s="2" t="s">
        <v>1</v>
      </c>
    </row>
    <row r="2" spans="1:3">
      <c r="B2" s="2" t="s">
        <v>2</v>
      </c>
      <c r="C2" s="2" t="s">
        <v>2</v>
      </c>
    </row>
    <row r="3" spans="1:3">
      <c r="A3" s="3" t="s">
        <v>48</v>
      </c>
    </row>
    <row r="4" spans="1:3">
      <c r="A4" s="4" t="s">
        <v>265</v>
      </c>
      <c r="B4" s="5" t="n">
        <v>10540256</v>
      </c>
      <c r="C4" s="5" t="n">
        <v>104769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336490</v>
      </c>
      <c r="C3" s="7" t="n">
        <v>1211915</v>
      </c>
    </row>
    <row r="4" spans="1:3">
      <c r="A4" s="4" t="s">
        <v>56</v>
      </c>
      <c r="B4" s="5" t="n">
        <v>29976239</v>
      </c>
      <c r="C4" s="5" t="n">
        <v>36831394</v>
      </c>
    </row>
    <row r="5" spans="1:3">
      <c r="A5" s="4" t="s">
        <v>57</v>
      </c>
      <c r="B5" s="5" t="n">
        <v>1450368</v>
      </c>
      <c r="C5" s="5" t="n">
        <v>1933500</v>
      </c>
    </row>
    <row r="6" spans="1:3">
      <c r="A6" s="4" t="s">
        <v>58</v>
      </c>
      <c r="B6" s="5" t="n">
        <v>2080880</v>
      </c>
      <c r="C6" s="5" t="n">
        <v>3321345</v>
      </c>
    </row>
    <row r="7" spans="1:3">
      <c r="A7" s="4" t="s">
        <v>59</v>
      </c>
      <c r="B7" s="5" t="n">
        <v>34843977</v>
      </c>
      <c r="C7" s="5" t="n">
        <v>43298154</v>
      </c>
    </row>
    <row r="8" spans="1:3">
      <c r="A8" s="4" t="s">
        <v>60</v>
      </c>
      <c r="B8" s="5" t="n">
        <v>705144</v>
      </c>
      <c r="C8" s="5" t="n">
        <v>559976</v>
      </c>
    </row>
    <row r="9" spans="1:3">
      <c r="A9" s="3" t="s">
        <v>61</v>
      </c>
    </row>
    <row r="10" spans="1:3">
      <c r="A10" s="4" t="s">
        <v>62</v>
      </c>
      <c r="B10" s="5" t="n">
        <v>895258</v>
      </c>
      <c r="C10" s="5" t="n">
        <v>921902</v>
      </c>
    </row>
    <row r="11" spans="1:3">
      <c r="A11" s="4" t="s">
        <v>58</v>
      </c>
      <c r="B11" s="5" t="n">
        <v>3116181</v>
      </c>
      <c r="C11" s="5" t="n">
        <v>3508469</v>
      </c>
    </row>
    <row r="12" spans="1:3">
      <c r="A12" s="4" t="s">
        <v>63</v>
      </c>
      <c r="B12" s="5" t="n">
        <v>4011439</v>
      </c>
      <c r="C12" s="5" t="n">
        <v>4430371</v>
      </c>
    </row>
    <row r="13" spans="1:3">
      <c r="A13" s="4" t="s">
        <v>64</v>
      </c>
      <c r="B13" s="5" t="n">
        <v>39560560</v>
      </c>
      <c r="C13" s="5" t="n">
        <v>48288501</v>
      </c>
    </row>
    <row r="14" spans="1:3">
      <c r="A14" s="3" t="s">
        <v>65</v>
      </c>
    </row>
    <row r="15" spans="1:3">
      <c r="A15" s="4" t="s">
        <v>66</v>
      </c>
      <c r="B15" s="5" t="n">
        <v>423947</v>
      </c>
      <c r="C15" s="5" t="n">
        <v>1167097</v>
      </c>
    </row>
    <row r="16" spans="1:3">
      <c r="A16" s="4" t="s">
        <v>67</v>
      </c>
      <c r="B16" s="5" t="n">
        <v>13827766</v>
      </c>
      <c r="C16" s="5" t="n">
        <v>18234089</v>
      </c>
    </row>
    <row r="17" spans="1:3">
      <c r="A17" s="4" t="s">
        <v>68</v>
      </c>
      <c r="B17" s="5" t="n">
        <v>1509003</v>
      </c>
      <c r="C17" s="5" t="n">
        <v>1354817</v>
      </c>
    </row>
    <row r="18" spans="1:3">
      <c r="A18" s="4" t="s">
        <v>69</v>
      </c>
      <c r="B18" s="5" t="n">
        <v>7336831</v>
      </c>
      <c r="C18" s="5" t="n">
        <v>11753423</v>
      </c>
    </row>
    <row r="19" spans="1:3">
      <c r="A19" s="4" t="s">
        <v>70</v>
      </c>
      <c r="B19" s="5" t="n">
        <v>23097547</v>
      </c>
      <c r="C19" s="5" t="n">
        <v>32509426</v>
      </c>
    </row>
    <row r="20" spans="1:3">
      <c r="A20" s="4" t="s">
        <v>71</v>
      </c>
      <c r="B20" s="5" t="n">
        <v>485624</v>
      </c>
      <c r="C20" s="5" t="n">
        <v>582481</v>
      </c>
    </row>
    <row r="21" spans="1:3">
      <c r="A21" s="4" t="s">
        <v>72</v>
      </c>
      <c r="B21" s="5" t="n">
        <v>33071</v>
      </c>
      <c r="C21" s="5" t="n">
        <v>46601</v>
      </c>
    </row>
    <row r="22" spans="1:3">
      <c r="A22" s="4" t="s">
        <v>73</v>
      </c>
      <c r="B22" s="5" t="n">
        <v>23616242</v>
      </c>
      <c r="C22" s="5" t="n">
        <v>33138508</v>
      </c>
    </row>
    <row r="23" spans="1:3">
      <c r="A23" s="3" t="s">
        <v>74</v>
      </c>
    </row>
    <row r="24" spans="1:3">
      <c r="A24" s="4" t="s">
        <v>75</v>
      </c>
      <c r="B24" s="4" t="s">
        <v>44</v>
      </c>
      <c r="C24" s="4" t="s">
        <v>44</v>
      </c>
    </row>
    <row r="25" spans="1:3">
      <c r="A25" s="4" t="s">
        <v>76</v>
      </c>
      <c r="B25" s="5" t="n">
        <v>1172</v>
      </c>
      <c r="C25" s="5" t="n">
        <v>1172</v>
      </c>
    </row>
    <row r="26" spans="1:3">
      <c r="A26" s="4" t="s">
        <v>77</v>
      </c>
      <c r="B26" s="5" t="n">
        <v>-2599610</v>
      </c>
      <c r="C26" s="5" t="n">
        <v>-2609881</v>
      </c>
    </row>
    <row r="27" spans="1:3">
      <c r="A27" s="4" t="s">
        <v>78</v>
      </c>
      <c r="B27" s="5" t="n">
        <v>19189103</v>
      </c>
      <c r="C27" s="5" t="n">
        <v>18958453</v>
      </c>
    </row>
    <row r="28" spans="1:3">
      <c r="A28" s="4" t="s">
        <v>79</v>
      </c>
      <c r="B28" s="5" t="n">
        <v>-646347</v>
      </c>
      <c r="C28" s="5" t="n">
        <v>-1199751</v>
      </c>
    </row>
    <row r="29" spans="1:3">
      <c r="A29" s="4" t="s">
        <v>80</v>
      </c>
      <c r="B29" s="5" t="n">
        <v>15944318</v>
      </c>
      <c r="C29" s="5" t="n">
        <v>15149993</v>
      </c>
    </row>
    <row r="30" spans="1:3">
      <c r="A30" s="4" t="s">
        <v>81</v>
      </c>
      <c r="B30" s="7" t="n">
        <v>39560560</v>
      </c>
      <c r="C30" s="7" t="n">
        <v>48288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78"/>
  </cols>
  <sheetData>
    <row r="1" spans="1:2">
      <c r="A1" s="1" t="s">
        <v>266</v>
      </c>
      <c r="B1" s="2" t="s">
        <v>1</v>
      </c>
    </row>
    <row r="2" spans="1:2">
      <c r="B2" s="2" t="s">
        <v>267</v>
      </c>
    </row>
    <row r="3" spans="1:2">
      <c r="A3" s="4" t="s">
        <v>268</v>
      </c>
    </row>
    <row r="4" spans="1:2">
      <c r="A4" s="4" t="s">
        <v>269</v>
      </c>
      <c r="B4" s="4" t="s">
        <v>270</v>
      </c>
    </row>
    <row r="5" spans="1:2">
      <c r="A5" s="4" t="s">
        <v>271</v>
      </c>
    </row>
    <row r="6" spans="1:2">
      <c r="A6" s="4" t="s">
        <v>272</v>
      </c>
      <c r="B6" s="4" t="s">
        <v>273</v>
      </c>
    </row>
    <row r="7" spans="1:2">
      <c r="A7" s="4" t="s">
        <v>269</v>
      </c>
      <c r="B7" s="4" t="s">
        <v>274</v>
      </c>
    </row>
    <row r="8" spans="1:2">
      <c r="A8" s="4" t="s">
        <v>275</v>
      </c>
    </row>
    <row r="9" spans="1:2">
      <c r="A9" s="4" t="s">
        <v>272</v>
      </c>
      <c r="B9" s="4" t="s">
        <v>276</v>
      </c>
    </row>
    <row r="10" spans="1:2">
      <c r="A10" s="4" t="s">
        <v>277</v>
      </c>
    </row>
    <row r="11" spans="1:2">
      <c r="A11" s="4" t="s">
        <v>272</v>
      </c>
      <c r="B11" s="4" t="s">
        <v>276</v>
      </c>
    </row>
    <row r="12" spans="1:2">
      <c r="A12" s="4" t="s">
        <v>227</v>
      </c>
    </row>
    <row r="13" spans="1:2">
      <c r="A13" s="4" t="s">
        <v>229</v>
      </c>
      <c r="B13" s="7" t="n">
        <v>25000</v>
      </c>
    </row>
    <row r="14" spans="1:2">
      <c r="A14" s="4" t="s">
        <v>233</v>
      </c>
    </row>
    <row r="15" spans="1:2">
      <c r="A15" s="4" t="s">
        <v>229</v>
      </c>
      <c r="B15" s="5" t="n">
        <v>5000</v>
      </c>
    </row>
    <row r="16" spans="1:2">
      <c r="A16" s="4" t="s">
        <v>234</v>
      </c>
    </row>
    <row r="17" spans="1:2">
      <c r="A17" s="4" t="s">
        <v>229</v>
      </c>
      <c r="B17" s="5" t="n">
        <v>50000</v>
      </c>
    </row>
    <row r="18" spans="1:2">
      <c r="A18" s="4" t="s">
        <v>235</v>
      </c>
    </row>
    <row r="19" spans="1:2">
      <c r="A19" s="4" t="s">
        <v>229</v>
      </c>
      <c r="B19" s="5" t="n">
        <v>25000</v>
      </c>
    </row>
    <row r="20" spans="1:2">
      <c r="A20" s="4" t="s">
        <v>236</v>
      </c>
    </row>
    <row r="21" spans="1:2">
      <c r="A21" s="4" t="s">
        <v>229</v>
      </c>
      <c r="B21"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v>
      </c>
      <c r="B1" s="2" t="s">
        <v>2</v>
      </c>
      <c r="C1" s="2" t="s">
        <v>53</v>
      </c>
    </row>
    <row r="2" spans="1:3">
      <c r="A2" s="3" t="s">
        <v>83</v>
      </c>
    </row>
    <row r="3" spans="1:3">
      <c r="A3" s="4" t="s">
        <v>84</v>
      </c>
      <c r="B3" s="7" t="n">
        <v>200101</v>
      </c>
      <c r="C3" s="7" t="n">
        <v>335192</v>
      </c>
    </row>
    <row r="4" spans="1:3">
      <c r="A4" s="4" t="s">
        <v>85</v>
      </c>
      <c r="B4" s="4" t="s">
        <v>86</v>
      </c>
      <c r="C4" s="4" t="s">
        <v>86</v>
      </c>
    </row>
    <row r="5" spans="1:3">
      <c r="A5" s="4" t="s">
        <v>87</v>
      </c>
      <c r="B5" s="4" t="s">
        <v>86</v>
      </c>
      <c r="C5" s="4" t="s">
        <v>86</v>
      </c>
    </row>
    <row r="6" spans="1:3">
      <c r="A6" s="4" t="s">
        <v>88</v>
      </c>
      <c r="B6" s="5" t="n">
        <v>1579646</v>
      </c>
      <c r="C6" s="5" t="n">
        <v>1584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42"/>
    <col customWidth="1" max="7" min="7" width="13"/>
  </cols>
  <sheetData>
    <row r="1" spans="1:7">
      <c r="A1" s="1" t="s">
        <v>89</v>
      </c>
      <c r="B1" s="2" t="s">
        <v>90</v>
      </c>
      <c r="C1" s="2" t="s">
        <v>91</v>
      </c>
      <c r="D1" s="2" t="s">
        <v>92</v>
      </c>
      <c r="E1" s="2" t="s">
        <v>93</v>
      </c>
      <c r="F1" s="2" t="s">
        <v>94</v>
      </c>
      <c r="G1" s="2" t="s">
        <v>95</v>
      </c>
    </row>
    <row r="2" spans="1:7">
      <c r="A2" s="4" t="s">
        <v>96</v>
      </c>
      <c r="B2" s="4" t="s">
        <v>44</v>
      </c>
      <c r="C2" s="7" t="n">
        <v>1160</v>
      </c>
      <c r="D2" s="7" t="n">
        <v>-2885579</v>
      </c>
      <c r="E2" s="7" t="n">
        <v>18535051</v>
      </c>
      <c r="F2" s="7" t="n">
        <v>231950</v>
      </c>
      <c r="G2" s="7" t="n">
        <v>15882582</v>
      </c>
    </row>
    <row r="3" spans="1:7">
      <c r="A3" s="4" t="s">
        <v>97</v>
      </c>
      <c r="B3" s="4" t="s">
        <v>44</v>
      </c>
      <c r="C3" s="5" t="n">
        <v>12</v>
      </c>
      <c r="D3" s="4" t="s">
        <v>44</v>
      </c>
      <c r="E3" s="5" t="n">
        <v>173150</v>
      </c>
      <c r="F3" s="4" t="s">
        <v>44</v>
      </c>
      <c r="G3" s="5" t="n">
        <v>173162</v>
      </c>
    </row>
    <row r="4" spans="1:7">
      <c r="A4" s="4" t="s">
        <v>98</v>
      </c>
      <c r="B4" s="4" t="s">
        <v>44</v>
      </c>
      <c r="C4" s="4" t="s">
        <v>44</v>
      </c>
      <c r="D4" s="5" t="n">
        <v>238791</v>
      </c>
      <c r="E4" s="5" t="n">
        <v>-17191</v>
      </c>
      <c r="F4" s="4" t="s">
        <v>44</v>
      </c>
      <c r="G4" s="5" t="n">
        <v>221600</v>
      </c>
    </row>
    <row r="5" spans="1:7">
      <c r="A5" s="4" t="s">
        <v>99</v>
      </c>
      <c r="B5" s="4" t="s">
        <v>44</v>
      </c>
      <c r="C5" s="4" t="s">
        <v>44</v>
      </c>
      <c r="D5" s="4" t="s">
        <v>44</v>
      </c>
      <c r="E5" s="5" t="n">
        <v>235576</v>
      </c>
      <c r="F5" s="4" t="s">
        <v>44</v>
      </c>
      <c r="G5" s="5" t="n">
        <v>235576</v>
      </c>
    </row>
    <row r="6" spans="1:7">
      <c r="A6" s="4" t="s">
        <v>100</v>
      </c>
      <c r="B6" s="4" t="s">
        <v>44</v>
      </c>
      <c r="C6" s="4" t="s">
        <v>44</v>
      </c>
      <c r="D6" s="4" t="s">
        <v>44</v>
      </c>
      <c r="E6" s="4" t="s">
        <v>44</v>
      </c>
      <c r="F6" s="5" t="n">
        <v>-369577</v>
      </c>
      <c r="G6" s="5" t="n">
        <v>-369577</v>
      </c>
    </row>
    <row r="7" spans="1:7">
      <c r="A7" s="4" t="s">
        <v>101</v>
      </c>
      <c r="B7" s="4" t="s">
        <v>44</v>
      </c>
      <c r="C7" s="5" t="n">
        <v>1172</v>
      </c>
      <c r="D7" s="5" t="n">
        <v>-2646788</v>
      </c>
      <c r="E7" s="5" t="n">
        <v>18926586</v>
      </c>
      <c r="F7" s="5" t="n">
        <v>-137627</v>
      </c>
      <c r="G7" s="5" t="n">
        <v>16143343</v>
      </c>
    </row>
    <row r="8" spans="1:7">
      <c r="A8" s="4" t="s">
        <v>99</v>
      </c>
      <c r="B8" s="4" t="s">
        <v>44</v>
      </c>
      <c r="C8" s="4" t="s">
        <v>44</v>
      </c>
      <c r="D8" s="4" t="s">
        <v>44</v>
      </c>
      <c r="E8" s="5" t="n">
        <v>87038</v>
      </c>
      <c r="F8" s="4" t="s">
        <v>44</v>
      </c>
      <c r="G8" s="5" t="n">
        <v>87038</v>
      </c>
    </row>
    <row r="9" spans="1:7">
      <c r="A9" s="4" t="s">
        <v>102</v>
      </c>
      <c r="B9" s="4" t="s">
        <v>44</v>
      </c>
      <c r="C9" s="4" t="s">
        <v>44</v>
      </c>
      <c r="D9" s="5" t="n">
        <v>36907</v>
      </c>
      <c r="E9" s="5" t="n">
        <v>-55171</v>
      </c>
      <c r="F9" s="4" t="s">
        <v>44</v>
      </c>
      <c r="G9" s="5" t="n">
        <v>-18264</v>
      </c>
    </row>
    <row r="10" spans="1:7">
      <c r="A10" s="4" t="s">
        <v>100</v>
      </c>
      <c r="B10" s="4" t="s">
        <v>44</v>
      </c>
      <c r="C10" s="4" t="s">
        <v>44</v>
      </c>
      <c r="D10" s="4" t="s">
        <v>44</v>
      </c>
      <c r="E10" s="4" t="s">
        <v>44</v>
      </c>
      <c r="F10" s="5" t="n">
        <v>-1062124</v>
      </c>
      <c r="G10" s="5" t="n">
        <v>-1062124</v>
      </c>
    </row>
    <row r="11" spans="1:7">
      <c r="A11" s="4" t="s">
        <v>103</v>
      </c>
      <c r="B11" s="4" t="s">
        <v>44</v>
      </c>
      <c r="C11" s="5" t="n">
        <v>1172</v>
      </c>
      <c r="D11" s="5" t="n">
        <v>-2609881</v>
      </c>
      <c r="E11" s="5" t="n">
        <v>18958453</v>
      </c>
      <c r="F11" s="5" t="n">
        <v>-1199751</v>
      </c>
      <c r="G11" s="5" t="n">
        <v>15149993</v>
      </c>
    </row>
    <row r="12" spans="1:7">
      <c r="A12" s="4" t="s">
        <v>99</v>
      </c>
      <c r="B12" s="4" t="s">
        <v>44</v>
      </c>
      <c r="C12" s="4" t="s">
        <v>44</v>
      </c>
      <c r="D12" s="4" t="s">
        <v>44</v>
      </c>
      <c r="E12" s="5" t="n">
        <v>253397</v>
      </c>
      <c r="F12" s="4" t="s">
        <v>44</v>
      </c>
      <c r="G12" s="5" t="n">
        <v>253397</v>
      </c>
    </row>
    <row r="13" spans="1:7">
      <c r="A13" s="4" t="s">
        <v>102</v>
      </c>
      <c r="B13" s="4" t="s">
        <v>44</v>
      </c>
      <c r="C13" s="4" t="s">
        <v>44</v>
      </c>
      <c r="D13" s="5" t="n">
        <v>10271</v>
      </c>
      <c r="E13" s="5" t="n">
        <v>-22747</v>
      </c>
      <c r="F13" s="4" t="s">
        <v>44</v>
      </c>
      <c r="G13" s="5" t="n">
        <v>-12476</v>
      </c>
    </row>
    <row r="14" spans="1:7">
      <c r="A14" s="4" t="s">
        <v>100</v>
      </c>
      <c r="B14" s="4" t="s">
        <v>44</v>
      </c>
      <c r="C14" s="4" t="s">
        <v>44</v>
      </c>
      <c r="D14" s="4" t="s">
        <v>44</v>
      </c>
      <c r="E14" s="4" t="s">
        <v>44</v>
      </c>
      <c r="F14" s="5" t="n">
        <v>553404</v>
      </c>
      <c r="G14" s="5" t="n">
        <v>553404</v>
      </c>
    </row>
    <row r="15" spans="1:7">
      <c r="A15" s="4" t="s">
        <v>104</v>
      </c>
      <c r="B15" s="4" t="s">
        <v>44</v>
      </c>
      <c r="C15" s="7" t="n">
        <v>1172</v>
      </c>
      <c r="D15" s="7" t="n">
        <v>-2599610</v>
      </c>
      <c r="E15" s="7" t="n">
        <v>19189103</v>
      </c>
      <c r="F15" s="7" t="n">
        <v>-646347</v>
      </c>
      <c r="G15" s="7" t="n">
        <v>15944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30</v>
      </c>
    </row>
    <row r="3" spans="1:3">
      <c r="A3" s="3" t="s">
        <v>106</v>
      </c>
    </row>
    <row r="4" spans="1:3">
      <c r="A4" s="4" t="s">
        <v>47</v>
      </c>
      <c r="B4" s="7" t="n">
        <v>553404</v>
      </c>
      <c r="C4" s="7" t="n">
        <v>-369577</v>
      </c>
    </row>
    <row r="5" spans="1:3">
      <c r="A5" s="3" t="s">
        <v>107</v>
      </c>
    </row>
    <row r="6" spans="1:3">
      <c r="A6" s="4" t="s">
        <v>108</v>
      </c>
      <c r="B6" s="5" t="n">
        <v>187224</v>
      </c>
      <c r="C6" s="5" t="n">
        <v>164006</v>
      </c>
    </row>
    <row r="7" spans="1:3">
      <c r="A7" s="4" t="s">
        <v>109</v>
      </c>
      <c r="B7" s="5" t="n">
        <v>37348</v>
      </c>
      <c r="C7" s="5" t="n">
        <v>-131902</v>
      </c>
    </row>
    <row r="8" spans="1:3">
      <c r="A8" s="4" t="s">
        <v>43</v>
      </c>
      <c r="B8" s="4" t="s">
        <v>44</v>
      </c>
      <c r="C8" s="5" t="n">
        <v>123400</v>
      </c>
    </row>
    <row r="9" spans="1:3">
      <c r="A9" s="4" t="s">
        <v>110</v>
      </c>
      <c r="B9" s="5" t="n">
        <v>-34967</v>
      </c>
      <c r="C9" s="5" t="n">
        <v>3208</v>
      </c>
    </row>
    <row r="10" spans="1:3">
      <c r="A10" s="4" t="s">
        <v>111</v>
      </c>
      <c r="B10" s="5" t="n">
        <v>253397</v>
      </c>
      <c r="C10" s="5" t="n">
        <v>235576</v>
      </c>
    </row>
    <row r="11" spans="1:3">
      <c r="A11" s="4" t="s">
        <v>71</v>
      </c>
      <c r="B11" s="5" t="n">
        <v>-96857</v>
      </c>
      <c r="C11" s="5" t="n">
        <v>123364</v>
      </c>
    </row>
    <row r="12" spans="1:3">
      <c r="A12" s="4" t="s">
        <v>112</v>
      </c>
      <c r="B12" s="5" t="n">
        <v>400000</v>
      </c>
      <c r="C12" s="5" t="n">
        <v>1850322</v>
      </c>
    </row>
    <row r="13" spans="1:3">
      <c r="A13" s="4" t="s">
        <v>113</v>
      </c>
      <c r="B13" s="5" t="n">
        <v>8533692</v>
      </c>
      <c r="C13" s="5" t="n">
        <v>-11143242</v>
      </c>
    </row>
    <row r="14" spans="1:3">
      <c r="A14" s="4" t="s">
        <v>114</v>
      </c>
      <c r="B14" s="5" t="n">
        <v>-4227439</v>
      </c>
      <c r="C14" s="5" t="n">
        <v>-815438</v>
      </c>
    </row>
    <row r="15" spans="1:3">
      <c r="A15" s="4" t="s">
        <v>115</v>
      </c>
      <c r="B15" s="5" t="n">
        <v>-13530</v>
      </c>
      <c r="C15" s="5" t="n">
        <v>51110</v>
      </c>
    </row>
    <row r="16" spans="1:3">
      <c r="A16" s="4" t="s">
        <v>116</v>
      </c>
      <c r="B16" s="5" t="n">
        <v>5592272</v>
      </c>
      <c r="C16" s="5" t="n">
        <v>-9909173</v>
      </c>
    </row>
    <row r="17" spans="1:3">
      <c r="A17" s="3" t="s">
        <v>117</v>
      </c>
    </row>
    <row r="18" spans="1:3">
      <c r="A18" s="4" t="s">
        <v>118</v>
      </c>
      <c r="B18" s="5" t="n">
        <v>-305748</v>
      </c>
      <c r="C18" s="5" t="n">
        <v>-504868</v>
      </c>
    </row>
    <row r="19" spans="1:3">
      <c r="A19" s="4" t="s">
        <v>119</v>
      </c>
      <c r="B19" s="5" t="n">
        <v>-305748</v>
      </c>
      <c r="C19" s="5" t="n">
        <v>-504868</v>
      </c>
    </row>
    <row r="20" spans="1:3">
      <c r="A20" s="3" t="s">
        <v>120</v>
      </c>
    </row>
    <row r="21" spans="1:3">
      <c r="A21" s="4" t="s">
        <v>121</v>
      </c>
      <c r="B21" s="5" t="n">
        <v>-4406323</v>
      </c>
      <c r="C21" s="5" t="n">
        <v>9310174</v>
      </c>
    </row>
    <row r="22" spans="1:3">
      <c r="A22" s="4" t="s">
        <v>122</v>
      </c>
      <c r="B22" s="5" t="n">
        <v>-743150</v>
      </c>
      <c r="C22" s="5" t="n">
        <v>379056</v>
      </c>
    </row>
    <row r="23" spans="1:3">
      <c r="A23" s="4" t="s">
        <v>123</v>
      </c>
      <c r="B23" s="4" t="s">
        <v>44</v>
      </c>
      <c r="C23" s="5" t="n">
        <v>394761</v>
      </c>
    </row>
    <row r="24" spans="1:3">
      <c r="A24" s="4" t="s">
        <v>124</v>
      </c>
      <c r="B24" s="5" t="n">
        <v>-12476</v>
      </c>
      <c r="C24" s="4" t="s">
        <v>44</v>
      </c>
    </row>
    <row r="25" spans="1:3">
      <c r="A25" s="4" t="s">
        <v>125</v>
      </c>
      <c r="B25" s="5" t="n">
        <v>-5161949</v>
      </c>
      <c r="C25" s="5" t="n">
        <v>10083991</v>
      </c>
    </row>
    <row r="26" spans="1:3">
      <c r="A26" s="4" t="s">
        <v>126</v>
      </c>
      <c r="B26" s="5" t="n">
        <v>124575</v>
      </c>
      <c r="C26" s="5" t="n">
        <v>-330050</v>
      </c>
    </row>
    <row r="27" spans="1:3">
      <c r="A27" s="4" t="s">
        <v>127</v>
      </c>
      <c r="B27" s="5" t="n">
        <v>1211915</v>
      </c>
      <c r="C27" s="5" t="n">
        <v>1042291</v>
      </c>
    </row>
    <row r="28" spans="1:3">
      <c r="A28" s="4" t="s">
        <v>128</v>
      </c>
      <c r="B28" s="5" t="n">
        <v>1336490</v>
      </c>
      <c r="C28" s="5" t="n">
        <v>712241</v>
      </c>
    </row>
    <row r="29" spans="1:3">
      <c r="A29" s="3" t="s">
        <v>129</v>
      </c>
    </row>
    <row r="30" spans="1:3">
      <c r="A30" s="4" t="s">
        <v>130</v>
      </c>
      <c r="B30" s="5" t="n">
        <v>436546</v>
      </c>
      <c r="C30" s="5" t="n">
        <v>329086</v>
      </c>
    </row>
    <row r="31" spans="1:3">
      <c r="A31" s="4" t="s">
        <v>131</v>
      </c>
      <c r="B31" s="7" t="n">
        <v>3128</v>
      </c>
      <c r="C31" s="7" t="n">
        <v>78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06:11:44Z</dcterms:created>
  <dcterms:modified xmlns:dcterms="http://purl.org/dc/terms/" xmlns:xsi="http://www.w3.org/2001/XMLSchema-instance" xsi:type="dcterms:W3CDTF">2019-02-13T06:11:44Z</dcterms:modified>
</cp:coreProperties>
</file>